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0"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NL INDUSTRIES, INC.</t>
        </is>
      </c>
    </row>
    <row r="6">
      <c r="A6" s="4" t="inlineStr">
        <is>
          <t>Entity Central Index Key</t>
        </is>
      </c>
      <c r="B6" s="4" t="inlineStr">
        <is>
          <t>000007216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 ​ ​ ​ ​ ​ ​ ​ ​ ​ ​ ​ ​ ​ ​ ​ ​ ​ ​ (a) ​ (b) ​ (b-2) ​ (c) ​ (c-2) ​ (d) ​ (e) ​ (f) ​ (g) ​ (h) ​ ​ ​ ​ ​ Average ​ Value of Initial Fixed $100 ​ ​ ​ ​ ​ ​ Summary Average Investment Based on: ​ ​ Summary Summary Compensation Compensation Compensation Compensation ​ Peer ​ ​ Compensation Compensation Actually Actually Table Actually NL Group Net ​ Table Table Paid to Paid to Total for Paid to Total Total Income ​ Total for PEO Total for PEO PEO PEO Non-PEO Non-PEO Shareholder Shareholder (Loss) ​ Graham (1) Riley (1) Graham (1)(2) Riley (1)(2) NEOs (3) NEOs (2)(3) Return (4) Return (4) ($) (in Year ($) ($) ($) ($) ($) ($) ($) ($) thousands) 2022 ​ n/a ​ 1,077,000 ​ n/a ​ 1,077,000 ​ 1,930,400 ​ 1,930,400 ​ 56 ​ 97 ​ 36,456 2021 ​ 6,138,000 ​ 945,000 ​ 6,138,000 ​ 945,000 ​ 788,250 ​ 788,250 ​ 56 ​ 106 ​ 53,360 2020 ​ 6,675,000 ​ n/a ​ 6,675,000 ​ n/a ​ 1,256,400 ​ 1,256,400 ​ 35 ​ 101 ​ 16,103 2019 ​ 5,660,000 ​ n/a ​ 5,660,000 ​ n/a ​ 1,668,200 ​ 1,668,200 ​ 27 ​ 91 ​ 28,035 2018 ​ 4,887,000 ​ n/a ​ 4,887,000 ​ n/a ​ 2,014,250 ​ 2,014,250 ​ 25 ​ 73 ​ (39,013) (1) Our only PEO for 2018 through 2020 was Robert D. Graham, and our only PEO for 2022 was Courtney J. Riley . In 2021, we had two PEOs: Mr. Graham served as our chief executive officer until June 2021, when Courtney J. Riley succeeded him in that position. Both Ms. Riley and Mr. Graham were executive officers for all of 2021, with Ms. Riley previously serving as president until her promotion in June 2021 and with Mr. Graham continuing to serve as our vice chairman; the 2021 amounts for each of them in this table reflect the full year. (2) For purposes of this table, the term “compensation actually paid” is the total compensation reported in the Summary Compensation Table in our proxy statement, adjusted (if applicable) as required by SEC rules; no such adjustments are applicable for the officers and years reported in this table. See the footnotes to our Summary Compensation Table in the applicable year’s proxy statement for a discussion of what we report for compensation for our named executive officers who are Contran employees and perform services to us and our subsidiaries pursuant to the ISA. ​ (3) The non-PEO NEOs for each year were as follows: 2022: Michael S. Simmons, Andrew B. Nace, Amy A. Samford, John R. Powers, III, Robert D. Graham 2021: Andrew B. Nace, Amy A. Samford, Patricia A. Kropp, John R. Powers, III 2020: Courtney J. Riley, Andrew B. Nace, Amy A. Samford, Clarence B. Brown, III, Kelly D. Luttmer 2019: Courtney J. Riley, Kelly D. Luttmer, Andrew B. Nace, Amy A. Samford, Gregory M. Swalwell 2018: Courtney J. Riley, Gregory M. Swalwell, Kelly D. Luttmer, Andrew B. Nace ​ (4) Total shareholder return (TSR) amounts show the value at December 31 of each year, assuming an original investment of $100 at December 31, 2017 and reinvestment of cash dividends and other distributions to stockholders. For the peer group TSR, the peer group is the same as in our performance graph in Part II, Item 5 of our annual report on Form 10-K for the fiscal year ended December 31, 2022: the S&amp;P 500 Industrial Conglomerates Index.</t>
        </is>
      </c>
      <c r="C4" s="4" t="inlineStr">
        <is>
          <t xml:space="preserve"> </t>
        </is>
      </c>
      <c r="D4" s="4" t="inlineStr">
        <is>
          <t xml:space="preserve"> </t>
        </is>
      </c>
      <c r="E4" s="4" t="inlineStr">
        <is>
          <t xml:space="preserve"> </t>
        </is>
      </c>
      <c r="F4" s="4" t="inlineStr">
        <is>
          <t xml:space="preserve"> </t>
        </is>
      </c>
    </row>
    <row r="5">
      <c r="A5" s="4" t="inlineStr">
        <is>
          <t>Named Executive Officers, Footnote [Text Block]</t>
        </is>
      </c>
      <c r="B5" s="4" t="inlineStr">
        <is>
          <t>(1) Our only PEO for 2018 through 2020 was Robert D. Graham, and our only PEO for 2022 was Courtney J. Riley . In 2021, we had two PEOs: Mr. Graham served as our chief executive officer until June 2021, when Courtney J. Riley succeeded him in that position. Both Ms. Riley and Mr. Graham were executive officers for all of 2021, with Ms. Riley previously serving as president until her promotion in June 2021 and with Mr. Graham continuing to serve as our vice chairman; the 2021 amounts for each of them in this table reflect the full year. (3) The non-PEO NEOs for each year were as follows: 2022: Michael S. Simmons, Andrew B. Nace, Amy A. Samford, John R. Powers, III, Robert D. Graham 2021: Andrew B. Nace, Amy A. Samford, Patricia A. Kropp, John R. Powers, III 2020: Courtney J. Riley, Andrew B. Nace, Amy A. Samford, Clarence B. Brown, III, Kelly D. Luttmer 2019: Courtney J. Riley, Kelly D. Luttmer, Andrew B. Nace, Amy A. Samford, Gregory M. Swalwell 2018: Courtney J. Riley, Gregory M. Swalwell, Kelly D. Luttmer, Andrew B. Nace ​</t>
        </is>
      </c>
      <c r="C5" s="4" t="inlineStr">
        <is>
          <t xml:space="preserve"> </t>
        </is>
      </c>
      <c r="D5" s="4" t="inlineStr">
        <is>
          <t xml:space="preserve"> </t>
        </is>
      </c>
      <c r="E5" s="4" t="inlineStr">
        <is>
          <t xml:space="preserve"> </t>
        </is>
      </c>
      <c r="F5" s="4" t="inlineStr">
        <is>
          <t xml:space="preserve"> </t>
        </is>
      </c>
    </row>
    <row r="6">
      <c r="A6" s="4" t="inlineStr">
        <is>
          <t>Peer Group Issuers, Footnote [Text Block]</t>
        </is>
      </c>
      <c r="B6" s="4" t="inlineStr">
        <is>
          <t>(4) Total shareholder return (TSR) amounts show the value at December 31 of each year, assuming an original investment of $100 at December 31, 2017 and reinvestment of cash dividends and other distributions to stockholders. For the peer group TSR, the peer group is the same as in our performance graph in Part II, Item 5 of our annual report on Form 10-K for the fiscal year ended December 31, 2022: the S&amp;P 500 Industrial Conglomerates Index.</t>
        </is>
      </c>
      <c r="C6" s="4" t="inlineStr">
        <is>
          <t xml:space="preserve"> </t>
        </is>
      </c>
      <c r="D6" s="4" t="inlineStr">
        <is>
          <t xml:space="preserve"> </t>
        </is>
      </c>
      <c r="E6" s="4" t="inlineStr">
        <is>
          <t xml:space="preserve"> </t>
        </is>
      </c>
      <c r="F6" s="4" t="inlineStr">
        <is>
          <t xml:space="preserve"> </t>
        </is>
      </c>
    </row>
    <row r="7">
      <c r="A7" s="4" t="inlineStr">
        <is>
          <t>Adjustment To PEO Compensation, Footnote [Text Block]</t>
        </is>
      </c>
      <c r="B7" s="4" t="inlineStr">
        <is>
          <t>(2) For purposes of this table, the term “compensation actually paid” is the total compensation reported in the Summary Compensation Table in our proxy statement, adjusted (if applicable) as required by SEC rules; no such adjustments are applicable for the officers and years reported in this table. See the footnotes to our Summary Compensation Table in the applicable year’s proxy statement for a discussion of what we report for compensation for our named executive officers who are Contran employees and perform services to us and our subsidiaries pursuant to the ISA. ​</t>
        </is>
      </c>
      <c r="C7" s="4" t="inlineStr">
        <is>
          <t xml:space="preserve"> </t>
        </is>
      </c>
      <c r="D7" s="4" t="inlineStr">
        <is>
          <t xml:space="preserve"> </t>
        </is>
      </c>
      <c r="E7" s="4" t="inlineStr">
        <is>
          <t xml:space="preserve"> </t>
        </is>
      </c>
      <c r="F7" s="4" t="inlineStr">
        <is>
          <t xml:space="preserve"> </t>
        </is>
      </c>
    </row>
    <row r="8">
      <c r="A8" s="4" t="inlineStr">
        <is>
          <t>Non-PEO NEO Average Total Compensation Amount</t>
        </is>
      </c>
      <c r="B8" s="5" t="n">
        <v>1930400</v>
      </c>
      <c r="C8" s="5" t="n">
        <v>788250</v>
      </c>
      <c r="D8" s="5" t="n">
        <v>1256400</v>
      </c>
      <c r="E8" s="5" t="n">
        <v>1668200</v>
      </c>
      <c r="F8" s="5" t="n">
        <v>2014250</v>
      </c>
    </row>
    <row r="9">
      <c r="A9" s="4" t="inlineStr">
        <is>
          <t>Non-PEO NEO Average Compensation Actually Paid Amount</t>
        </is>
      </c>
      <c r="B9" s="5" t="n">
        <v>1930400</v>
      </c>
      <c r="C9" s="6" t="n">
        <v>788250</v>
      </c>
      <c r="D9" s="6" t="n">
        <v>1256400</v>
      </c>
      <c r="E9" s="6" t="n">
        <v>1668200</v>
      </c>
      <c r="F9" s="6" t="n">
        <v>2014250</v>
      </c>
    </row>
    <row r="10">
      <c r="A10" s="4" t="inlineStr">
        <is>
          <t>Adjustment to Non-PEO NEO Compensation Footnote [Text Block]</t>
        </is>
      </c>
      <c r="B10" s="4" t="inlineStr">
        <is>
          <t>(2) For purposes of this table, the term “compensation actually paid” is the total compensation reported in the Summary Compensation Table in our proxy statement, adjusted (if applicable) as required by SEC rules; no such adjustments are applicable for the officers and years reported in this table. See the footnotes to our Summary Compensation Table in the applicable year’s proxy statement for a discussion of what we report for compensation for our named executive officers who are Contran employees and perform services to us and our subsidiaries pursuant to the ISA. ​</t>
        </is>
      </c>
      <c r="C10" s="4" t="inlineStr">
        <is>
          <t xml:space="preserve"> </t>
        </is>
      </c>
      <c r="D10" s="4" t="inlineStr">
        <is>
          <t xml:space="preserve"> </t>
        </is>
      </c>
      <c r="E10" s="4" t="inlineStr">
        <is>
          <t xml:space="preserve"> </t>
        </is>
      </c>
      <c r="F10" s="4" t="inlineStr">
        <is>
          <t xml:space="preserve"> </t>
        </is>
      </c>
    </row>
    <row r="11">
      <c r="A11" s="4" t="inlineStr">
        <is>
          <t>Compensation Actually Paid vs. Total Shareholder Return [Text Block]</t>
        </is>
      </c>
      <c r="B11" s="4" t="inlineStr">
        <is>
          <t xml:space="preserve">The following chart shows the relationship between the amounts in columns (c) and (c-2) and in column (e) of the Pay Versus Performance Table, and the total shareholder return (TSR) amounts in columns (f) and (g) of the Pay Versus Performance Table. It also shows the relationship between our TSR and the peer group TSR. </t>
        </is>
      </c>
      <c r="C11" s="4" t="inlineStr">
        <is>
          <t xml:space="preserve"> </t>
        </is>
      </c>
      <c r="D11" s="4" t="inlineStr">
        <is>
          <t xml:space="preserve"> </t>
        </is>
      </c>
      <c r="E11" s="4" t="inlineStr">
        <is>
          <t xml:space="preserve"> </t>
        </is>
      </c>
      <c r="F11" s="4" t="inlineStr">
        <is>
          <t xml:space="preserve"> </t>
        </is>
      </c>
    </row>
    <row r="12">
      <c r="A12" s="4" t="inlineStr">
        <is>
          <t>Compensation Actually Paid vs. Net Income [Text Block]</t>
        </is>
      </c>
      <c r="B12" s="4" t="inlineStr">
        <is>
          <t xml:space="preserve">The following chart shows the relationship between the amounts in columns (c) and (c-2) and in column (e) of the Pay Versus Performance Table, and our net income as shown in column (h) of the Pay Versus Performance Table. </t>
        </is>
      </c>
      <c r="C12" s="4" t="inlineStr">
        <is>
          <t xml:space="preserve"> </t>
        </is>
      </c>
      <c r="D12" s="4" t="inlineStr">
        <is>
          <t xml:space="preserve"> </t>
        </is>
      </c>
      <c r="E12" s="4" t="inlineStr">
        <is>
          <t xml:space="preserve"> </t>
        </is>
      </c>
      <c r="F12" s="4" t="inlineStr">
        <is>
          <t xml:space="preserve"> </t>
        </is>
      </c>
    </row>
    <row r="13">
      <c r="A13" s="4" t="inlineStr">
        <is>
          <t>Total Shareholder Return Vs Peer Group [Text Block]</t>
        </is>
      </c>
      <c r="B13" s="4" t="inlineStr">
        <is>
          <t xml:space="preserve">The following chart shows the relationship between the amounts in columns (c) and (c-2) and in column (e) of the Pay Versus Performance Table, and the total shareholder return (TSR) amounts in columns (f) and (g) of the Pay Versus Performance Table. It also shows the relationship between our TSR and the peer group TSR. </t>
        </is>
      </c>
      <c r="C13" s="4" t="inlineStr">
        <is>
          <t xml:space="preserve"> </t>
        </is>
      </c>
      <c r="D13" s="4" t="inlineStr">
        <is>
          <t xml:space="preserve"> </t>
        </is>
      </c>
      <c r="E13" s="4" t="inlineStr">
        <is>
          <t xml:space="preserve"> </t>
        </is>
      </c>
      <c r="F13" s="4" t="inlineStr">
        <is>
          <t xml:space="preserve"> </t>
        </is>
      </c>
    </row>
    <row r="14">
      <c r="A14" s="4" t="inlineStr">
        <is>
          <t>Total Shareholder Return Amount</t>
        </is>
      </c>
      <c r="B14" s="5" t="n">
        <v>56</v>
      </c>
      <c r="C14" s="6" t="n">
        <v>56</v>
      </c>
      <c r="D14" s="6" t="n">
        <v>35</v>
      </c>
      <c r="E14" s="6" t="n">
        <v>27</v>
      </c>
      <c r="F14" s="6" t="n">
        <v>25</v>
      </c>
    </row>
    <row r="15">
      <c r="A15" s="4" t="inlineStr">
        <is>
          <t>Peer Group Total Shareholder Return Amount</t>
        </is>
      </c>
      <c r="B15" s="6" t="n">
        <v>97</v>
      </c>
      <c r="C15" s="6" t="n">
        <v>106</v>
      </c>
      <c r="D15" s="6" t="n">
        <v>101</v>
      </c>
      <c r="E15" s="6" t="n">
        <v>91</v>
      </c>
      <c r="F15" s="6" t="n">
        <v>73</v>
      </c>
    </row>
    <row r="16">
      <c r="A16" s="4" t="inlineStr">
        <is>
          <t>Net Income (Loss)</t>
        </is>
      </c>
      <c r="B16" s="5" t="n">
        <v>36456000</v>
      </c>
      <c r="C16" s="6" t="n">
        <v>53360000</v>
      </c>
      <c r="D16" s="6" t="n">
        <v>16103000</v>
      </c>
      <c r="E16" s="6" t="n">
        <v>28035000</v>
      </c>
      <c r="F16" s="6" t="n">
        <v>-39013000</v>
      </c>
    </row>
    <row r="17">
      <c r="A17" s="4" t="inlineStr">
        <is>
          <t>PEO Name</t>
        </is>
      </c>
      <c r="B17" s="4" t="inlineStr">
        <is>
          <t>J. Riley</t>
        </is>
      </c>
      <c r="C17" s="4" t="inlineStr">
        <is>
          <t xml:space="preserve"> </t>
        </is>
      </c>
      <c r="D17" s="4" t="inlineStr">
        <is>
          <t xml:space="preserve"> </t>
        </is>
      </c>
      <c r="E17" s="4" t="inlineStr">
        <is>
          <t xml:space="preserve"> </t>
        </is>
      </c>
      <c r="F17" s="4" t="inlineStr">
        <is>
          <t xml:space="preserve"> </t>
        </is>
      </c>
    </row>
    <row r="18">
      <c r="A18" s="4" t="inlineStr">
        <is>
          <t>Graha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ay vs Performance Disclosure [T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O Total Compensation Amount</t>
        </is>
      </c>
      <c r="B20" s="4" t="inlineStr">
        <is>
          <t xml:space="preserve"> </t>
        </is>
      </c>
      <c r="C20" s="6" t="n">
        <v>6138000</v>
      </c>
      <c r="D20" s="6" t="n">
        <v>6675000</v>
      </c>
      <c r="E20" s="6" t="n">
        <v>5660000</v>
      </c>
      <c r="F20" s="6" t="n">
        <v>4887000</v>
      </c>
    </row>
    <row r="21">
      <c r="A21" s="4" t="inlineStr">
        <is>
          <t>PEO Actually Paid Compensation Amount</t>
        </is>
      </c>
      <c r="B21" s="4" t="inlineStr">
        <is>
          <t xml:space="preserve"> </t>
        </is>
      </c>
      <c r="C21" s="6" t="n">
        <v>6138000</v>
      </c>
      <c r="D21" s="5" t="n">
        <v>6675000</v>
      </c>
      <c r="E21" s="5" t="n">
        <v>5660000</v>
      </c>
      <c r="F21" s="5" t="n">
        <v>4887000</v>
      </c>
    </row>
    <row r="22">
      <c r="A22" s="4" t="inlineStr">
        <is>
          <t>Rile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O Total Compensation Amount</t>
        </is>
      </c>
      <c r="B24" s="5" t="n">
        <v>1077000</v>
      </c>
      <c r="C24" s="6" t="n">
        <v>945000</v>
      </c>
      <c r="D24" s="4" t="inlineStr">
        <is>
          <t xml:space="preserve"> </t>
        </is>
      </c>
      <c r="E24" s="4" t="inlineStr">
        <is>
          <t xml:space="preserve"> </t>
        </is>
      </c>
      <c r="F24" s="4" t="inlineStr">
        <is>
          <t xml:space="preserve"> </t>
        </is>
      </c>
    </row>
    <row r="25">
      <c r="A25" s="4" t="inlineStr">
        <is>
          <t>PEO Actually Paid Compensation Amount</t>
        </is>
      </c>
      <c r="B25" s="5" t="n">
        <v>1077000</v>
      </c>
      <c r="C25" s="5" t="n">
        <v>945000</v>
      </c>
      <c r="D25" s="4" t="inlineStr">
        <is>
          <t xml:space="preserve"> </t>
        </is>
      </c>
      <c r="E25" s="4" t="inlineStr">
        <is>
          <t xml:space="preserve"> </t>
        </is>
      </c>
      <c r="F25" s="4" t="inlineStr">
        <is>
          <t xml:space="preserve"> </t>
        </is>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16:57Z</dcterms:created>
  <dcterms:modified xmlns:dcterms="http://purl.org/dc/terms/" xmlns:xsi="http://www.w3.org/2001/XMLSchema-instance" xsi:type="dcterms:W3CDTF">2023-03-29T20:16:57Z</dcterms:modified>
</cp:coreProperties>
</file>